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4">
  <si>
    <t>Document and Entity Information</t>
  </si>
  <si>
    <t>Aug. 20, 2019</t>
  </si>
  <si>
    <t>Document And Entity Information [Line Items]</t>
  </si>
  <si>
    <t>Entity Registrant Name</t>
  </si>
  <si>
    <t>JPMORGAN CHASE &amp; CO</t>
  </si>
  <si>
    <t>Amendment Flag</t>
  </si>
  <si>
    <t>false</t>
  </si>
  <si>
    <t>Entity Central Index Key</t>
  </si>
  <si>
    <t>0000019617</t>
  </si>
  <si>
    <t>Document Type</t>
  </si>
  <si>
    <t>8-K</t>
  </si>
  <si>
    <t>Document Period End Date</t>
  </si>
  <si>
    <t>Aug. 20,
		2019</t>
  </si>
  <si>
    <t>Entity Incorporation, State or Country Code</t>
  </si>
  <si>
    <t>DE</t>
  </si>
  <si>
    <t>Entity File Number</t>
  </si>
  <si>
    <t>001-05805</t>
  </si>
  <si>
    <t>Entity Tax Identification Number</t>
  </si>
  <si>
    <t>13-2624428</t>
  </si>
  <si>
    <t>Entity Address, Address Line One</t>
  </si>
  <si>
    <t>383 Madison Avenue</t>
  </si>
  <si>
    <t>Entity Address, City or Town</t>
  </si>
  <si>
    <t>New York</t>
  </si>
  <si>
    <t>Entity Address, State or Province</t>
  </si>
  <si>
    <t>NY</t>
  </si>
  <si>
    <t>Entity Address, Postal Zip Code</t>
  </si>
  <si>
    <t>10179</t>
  </si>
  <si>
    <t>City Area Code</t>
  </si>
  <si>
    <t>(212)</t>
  </si>
  <si>
    <t>Local Phone Number</t>
  </si>
  <si>
    <t>270-6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Security Exchange Name</t>
  </si>
  <si>
    <t>NYSE</t>
  </si>
  <si>
    <t>Title of 12(b) Security</t>
  </si>
  <si>
    <t>Common stock</t>
  </si>
  <si>
    <t>Trading Symbol</t>
  </si>
  <si>
    <t>JPM</t>
  </si>
  <si>
    <t>Depositary Shares representing interests in shares of 5.45% Non-Cumulative P [Member]</t>
  </si>
  <si>
    <t>Depositary Shares representing interests in shares of 5.45% Non-Cumulative Preferred Stock Series P</t>
  </si>
  <si>
    <t>JPM PR A</t>
  </si>
  <si>
    <t>Depositary Shares, One-Four Hundredth Interest in a Share of 6.30% Non-Cumulative Preferred Stock, Series W [Member]</t>
  </si>
  <si>
    <t>Depositary Shares representing interests in shares of 6.30% Non-Cumulative Preferred Stock Series W</t>
  </si>
  <si>
    <t>JPM PR E</t>
  </si>
  <si>
    <t>Depositary Shares, One-Four Hundredth Interest in a Share of 6.125% Non-Cumulative Preferred Stock, Series Y [Member]</t>
  </si>
  <si>
    <t>Depositary Shares representing interests in shares of 6.125% Non-Cumulative Preferred Stock Series</t>
  </si>
  <si>
    <t>JPM PR F</t>
  </si>
  <si>
    <t>Depositary Shares, One-Four Hundredth Interest in a Share of 6.10% Non-Cumulative Preferred Stock, Series AA [Member]</t>
  </si>
  <si>
    <t>Depositary Shares representing interests in shares of 6.10% Non-Cumulative Preferred Stock Series</t>
  </si>
  <si>
    <t>JPM PR G</t>
  </si>
  <si>
    <t>Depositary Shares, One-Four Hundredth Interest in a Share of 6.15% Non-Cumulative Preferred Stock, Series BB [Member]</t>
  </si>
  <si>
    <t>Depositary Shares representing interests in shares of 6.15% Non-Cumulative Preferred Stock Series</t>
  </si>
  <si>
    <t>JPM PR H</t>
  </si>
  <si>
    <t>Depositary Shares, One-Four Hundredth Interest in a Share of 5.75% Non-Cumulative Preferred Stock, Series DD [Member]</t>
  </si>
  <si>
    <t>Depositary Shares representing interests in shares of 5.75% Non-Cumulative Preferred Stock Series</t>
  </si>
  <si>
    <t>JPM PR D</t>
  </si>
  <si>
    <t>Depositary Shares, One-Four Hundredth Interest in a Share of 6.00% Non-Cumulative Preferred Stock, Series EE [Member]</t>
  </si>
  <si>
    <t>Depositary Shares representing interests in shares of 6.00% Non-Cumulative Preferred Stock Series</t>
  </si>
  <si>
    <t>JPM PR C</t>
  </si>
  <si>
    <t>Alerian MLP Index ETNs Due May 24, 2024 [Member]</t>
  </si>
  <si>
    <t>NYSEArca</t>
  </si>
  <si>
    <t>Alerian MLP Index ETNs due May 24, 2024</t>
  </si>
  <si>
    <t>AMJ</t>
  </si>
  <si>
    <t>Guarantee of Callable Ste-Up Fixed Rate Notes Due April 26, 2028 of JPMorgan Chase Financial Company LLC [Member]</t>
  </si>
  <si>
    <t>Guarantee of Callable Step-Up FRNs due April 26, 2028 of JPMorgan Chase Financial Company LLC</t>
  </si>
  <si>
    <t>JPM/28</t>
  </si>
  <si>
    <t>Guarantee of Cushing 30 MLP Index ETNs Due June 15, 2037 of JPMorgan Chase Financial Company LLC [Member]</t>
  </si>
  <si>
    <t>Guarantee of Cushing 30 MLP Index ETNs due June 15, 2037 of JPMorgan Chase Financial Company LLC</t>
  </si>
  <si>
    <t>PPLN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38</v>
      </c>
    </row>
    <row r="30" spans="1:2">
      <c r="A30" s="4" t="s">
        <v>39</v>
      </c>
      <c r="B30" s="4" t="s">
        <v>44</v>
      </c>
    </row>
    <row r="31" spans="1:2">
      <c r="A31" s="4" t="s">
        <v>41</v>
      </c>
      <c r="B31" s="4" t="s">
        <v>45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38</v>
      </c>
    </row>
    <row r="35" spans="1:2">
      <c r="A35" s="4" t="s">
        <v>39</v>
      </c>
      <c r="B35" s="4" t="s">
        <v>47</v>
      </c>
    </row>
    <row r="36" spans="1:2">
      <c r="A36" s="4" t="s">
        <v>41</v>
      </c>
      <c r="B36" s="4" t="s">
        <v>48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38</v>
      </c>
    </row>
    <row r="40" spans="1:2">
      <c r="A40" s="4" t="s">
        <v>39</v>
      </c>
      <c r="B40" s="4" t="s">
        <v>50</v>
      </c>
    </row>
    <row r="41" spans="1:2">
      <c r="A41" s="4" t="s">
        <v>41</v>
      </c>
      <c r="B41" s="4" t="s">
        <v>51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38</v>
      </c>
    </row>
    <row r="45" spans="1:2">
      <c r="A45" s="4" t="s">
        <v>39</v>
      </c>
      <c r="B45" s="4" t="s">
        <v>53</v>
      </c>
    </row>
    <row r="46" spans="1:2">
      <c r="A46" s="4" t="s">
        <v>41</v>
      </c>
      <c r="B46" s="4" t="s">
        <v>54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38</v>
      </c>
    </row>
    <row r="50" spans="1:2">
      <c r="A50" s="4" t="s">
        <v>39</v>
      </c>
      <c r="B50" s="4" t="s">
        <v>56</v>
      </c>
    </row>
    <row r="51" spans="1:2">
      <c r="A51" s="4" t="s">
        <v>41</v>
      </c>
      <c r="B51" s="4" t="s">
        <v>57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38</v>
      </c>
    </row>
    <row r="55" spans="1:2">
      <c r="A55" s="4" t="s">
        <v>39</v>
      </c>
      <c r="B55" s="4" t="s">
        <v>59</v>
      </c>
    </row>
    <row r="56" spans="1:2">
      <c r="A56" s="4" t="s">
        <v>41</v>
      </c>
      <c r="B56" s="4" t="s">
        <v>60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38</v>
      </c>
    </row>
    <row r="60" spans="1:2">
      <c r="A60" s="4" t="s">
        <v>39</v>
      </c>
      <c r="B60" s="4" t="s">
        <v>62</v>
      </c>
    </row>
    <row r="61" spans="1:2">
      <c r="A61" s="4" t="s">
        <v>41</v>
      </c>
      <c r="B61" s="4" t="s">
        <v>63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65</v>
      </c>
    </row>
    <row r="65" spans="1:2">
      <c r="A65" s="4" t="s">
        <v>39</v>
      </c>
      <c r="B65" s="4" t="s">
        <v>66</v>
      </c>
    </row>
    <row r="66" spans="1:2">
      <c r="A66" s="4" t="s">
        <v>41</v>
      </c>
      <c r="B66" s="4" t="s">
        <v>67</v>
      </c>
    </row>
    <row r="67" spans="1:2">
      <c r="A67" s="4" t="s">
        <v>68</v>
      </c>
    </row>
    <row r="68" spans="1:2">
      <c r="A68" s="3" t="s">
        <v>2</v>
      </c>
    </row>
    <row r="69" spans="1:2">
      <c r="A69" s="4" t="s">
        <v>37</v>
      </c>
      <c r="B69" s="4" t="s">
        <v>38</v>
      </c>
    </row>
    <row r="70" spans="1:2">
      <c r="A70" s="4" t="s">
        <v>39</v>
      </c>
      <c r="B70" s="4" t="s">
        <v>69</v>
      </c>
    </row>
    <row r="71" spans="1:2">
      <c r="A71" s="4" t="s">
        <v>41</v>
      </c>
      <c r="B71" s="4" t="s">
        <v>70</v>
      </c>
    </row>
    <row r="72" spans="1:2">
      <c r="A72" s="4" t="s">
        <v>71</v>
      </c>
    </row>
    <row r="73" spans="1:2">
      <c r="A73" s="3" t="s">
        <v>2</v>
      </c>
    </row>
    <row r="74" spans="1:2">
      <c r="A74" s="4" t="s">
        <v>37</v>
      </c>
      <c r="B74" s="4" t="s">
        <v>65</v>
      </c>
    </row>
    <row r="75" spans="1:2">
      <c r="A75" s="4" t="s">
        <v>39</v>
      </c>
      <c r="B75" s="4" t="s">
        <v>72</v>
      </c>
    </row>
    <row r="76" spans="1:2">
      <c r="A76" s="4" t="s">
        <v>41</v>
      </c>
      <c r="B76" s="4" t="s">
        <v>7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0T11:50:58Z</dcterms:created>
  <dcterms:modified xmlns:dcterms="http://purl.org/dc/terms/" xmlns:xsi="http://www.w3.org/2001/XMLSchema-instance" xsi:type="dcterms:W3CDTF">2019-08-20T11:50:58Z</dcterms:modified>
</cp:coreProperties>
</file>